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07, 2023</t>
        </is>
      </c>
      <c r="C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PPLIED DIGITAL CORPORATION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1968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95-4863690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3811 Turtle Creek Blvd.,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2100,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Dallas,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219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1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27-1704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PLD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144879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Document Period End Date</t>
        </is>
      </c>
      <c r="B25" s="4" t="inlineStr">
        <is>
          <t>Mar.  07,  2023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3:45:50Z</dcterms:created>
  <dcterms:modified xmlns:dcterms="http://purl.org/dc/terms/" xmlns:xsi="http://www.w3.org/2001/XMLSchema-instance" xsi:type="dcterms:W3CDTF">2023-03-07T13:45:50Z</dcterms:modified>
</cp:coreProperties>
</file>